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Basis of Presentation (Narrativ"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holders' Equity (Narrative" sheetId="21" state="visible" r:id="rId21"/>
    <sheet xmlns:r="http://schemas.openxmlformats.org/officeDocument/2006/relationships" name="Stockholders' Equity (Computati" sheetId="22" state="visible" r:id="rId22"/>
    <sheet xmlns:r="http://schemas.openxmlformats.org/officeDocument/2006/relationships" name="Stockholders' Equity (Anti-Dilu" sheetId="23" state="visible" r:id="rId23"/>
    <sheet xmlns:r="http://schemas.openxmlformats.org/officeDocument/2006/relationships" name="Stock-Based Compensation (Summa" sheetId="24" state="visible" r:id="rId24"/>
    <sheet xmlns:r="http://schemas.openxmlformats.org/officeDocument/2006/relationships" name="Related Party Transactions (Nar" sheetId="25" state="visible" r:id="rId25"/>
    <sheet xmlns:r="http://schemas.openxmlformats.org/officeDocument/2006/relationships" name="Income Taxes (Narrative) (Detai"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Lumber Liquidators Holding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Condensed Consolidated Balance Sheets - USD ($) $ in Thousands</t>
  </si>
  <si>
    <t>Dec. 31, 2016</t>
  </si>
  <si>
    <t>Current Assets:</t>
  </si>
  <si>
    <t>Cash and Cash Equivalents</t>
  </si>
  <si>
    <t>Merchandise Inventories</t>
  </si>
  <si>
    <t>Prepaid Expenses</t>
  </si>
  <si>
    <t>Refundable Income Tax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31,258,368 and 31,102,436 shares issued and 28,384,125 and 28,248,606 shares outstanding, respectively)</t>
  </si>
  <si>
    <t>Treasury Stock, at cost (2,874,243 and 2,853,830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 in Thousands</t>
  </si>
  <si>
    <t>Mar. 31, 2016</t>
  </si>
  <si>
    <t>Income Statement [Abstract]</t>
  </si>
  <si>
    <t>Net Sales</t>
  </si>
  <si>
    <t>Cost of Sales</t>
  </si>
  <si>
    <t>Gross Profit</t>
  </si>
  <si>
    <t>Selling, General and Administrative Expenses</t>
  </si>
  <si>
    <t>Operating Loss</t>
  </si>
  <si>
    <t>Other Expense</t>
  </si>
  <si>
    <t>Loss Before Income Taxes</t>
  </si>
  <si>
    <t>Income Tax Expense (Benefit)</t>
  </si>
  <si>
    <t>Net Loss</t>
  </si>
  <si>
    <t>Net Loss per Common Share-Basic</t>
  </si>
  <si>
    <t>Net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Stock-Based Portion of Provision for Securities Class Action</t>
  </si>
  <si>
    <t>Changes in Operating Assets and Liabilities:</t>
  </si>
  <si>
    <t>Prepaid Expenses and Other Current Assets</t>
  </si>
  <si>
    <t>Other Assets and Liabilities</t>
  </si>
  <si>
    <t>Net Cash Used in Operating Activities</t>
  </si>
  <si>
    <t>Cash Flows from Investing Activities:</t>
  </si>
  <si>
    <t>Purchases of Property and Equipment</t>
  </si>
  <si>
    <t>Net Cash Used in Investing Activities</t>
  </si>
  <si>
    <t>Cash Flows from Financing Activities:</t>
  </si>
  <si>
    <t>Proceeds from the Exercise of Stock Options</t>
  </si>
  <si>
    <t>Payments on Capital Lease Obligations</t>
  </si>
  <si>
    <t>Borrowings on Revolving Credit Facility</t>
  </si>
  <si>
    <t>Payments on Revolving Credit Facility</t>
  </si>
  <si>
    <t>Other Financing Activitie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domestic and exotic hardwood species, engineered hardwood, laminate , resilient vinyl, engineered vinyl plank and wood-look ceramic tile flooring direct to the consumer. The Company also features the renewable flooring products, bamboo , engineered bamboo and cork, and provides a wide selection of flooring enhancements and accessories, including moldings, noise-reducing underlay ment , adhesives and flooring tools. These products are primarily sold under the Company’s private label brands, including the premium Bellawood brand. The Company also provides in-home delivery and installation services . The Company sells primarily to homeowners or to contractors on behalf of homeowners through a network of 385 store locations in primary or secondary metropolitan areas. The Company’s stores span ned 46 states in the United States (“U.S.”) and include d eight stores in Canada at March 31, 2017 . In addition to the store locations, the Company’s products may be ordered, and customer questions/concerns addressed, through both its call center in Toano, Virginia, and its website, www.lumberliquidators.com . The Company finishes the majority of the Bellawood products on its finishing lines in Toano, Virginia, which along with the call center and corporate offices,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SEC”) .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 6 .
The condensed consolidated financial statements of the Company include the accounts of its wholly owned subsidiaries. All intercompany transactions have been eliminated in consolidation. The Company adopted Accounting Standards Update No. 2015-17 (“ASU 2015-17”) during the first quarter of 2017 and reclassified approximately $6,090 of current deferred tax assets to long-term deferred tax liabilities on the prior year balance sheet which now reflects a net deferred tax liability of $3,798 , from the $9,888 previously disclosed .
Results of operations for the three months ended March 31, 2017 are not necessarily indicative of the results to be expected for the full year.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The fair values of these financial instruments are classified as Level 1 as defined in the Financial Accounting Standards Board (“FASB”) ASC 820 fair value hierarchy.
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month periods ended March 31, 2017 and 2016.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the Company recorded a charge to cost of sales of approximately $3,000 in the second quarter of 2016 that represented our best estimate of the costs to continue the program. No additional accruals were considered necessary during the first quarter of 2017.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the potential for a media event driving an increase in test kit requests, future average costs per test and other factors, which could materially affect the Company’s financial condition, results of operations or cash flows. If the level of requests received or average cost per request differs materially from expectations, it could result in additional increases to the reserve and reduced earnings and cash flows in future periods. At March 31, 2017, the Company’s best estimate of its future indoor air quality testing program reserve is approximately $1,350 .
A rollforward of the reserve for the Company’s air quality testing program was as follows:
﻿
﻿
﻿
2017
2016
﻿ Balance at January 1
$ 1,500
$ 809
﻿ Provision
-
2,895
﻿ Reversal
-
-
﻿ Payments
(150)
(2,925)
﻿ Balance at March 31
$ 1,350
$ 779
﻿
﻿
Recent Accounting Pronouncements
﻿
In November 2015, the FASB issued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amendments in ASU 2015-17 became effective for annual reporting periods beginning after December 15, 2016, and interim periods within those fiscal years. The Company adopted this new guidance during the first quarter of 2017 on a retrospective basis, and accordingly reclassified approximately $6,090 of current deferred tax assets to long-term deferred tax liabilities, such that the December 31, 2016 balance sheet reflects a noncurrent deferred tax liability of $3,798 and a current deferred tax asset of zero . The adoption of th is guidance had no impact on the Company’s results of operations or cash flows.
﻿
In March 2016, the FASB issued Accounting Standards Update No. 2016-09, which amends ASC Topic 718, Compensation – Stock Compensation, which simplifies the accounting for employee share-based payments. The new standard requires the immediate recognition of all excess tax benefits and deficiencies in the income statement (rather than equity), which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In the first quarter of 2016, there were no excess tax benefits recognized.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The Company established a cross-functional team in 2016 to review its current accounting policies and practices, assess the effect of the standard on its revenue contracts and identify potential differences. In addition, the Company is in the process of evaluating changes to its business processes and controls to support recognition and disclosure under the new standard. While the Company is continuing to assess all potential impacts of the standard, it currently believes the most significant impacts will relate to its assessment of (i) determining when its merchandise and installation sales order arrangements meet the definition of a contract when both arrangements are offered to its customers, (ii) determining the transaction price as impacted by sales returns and promotional activities, including financing arrangements it offers to its customers; (iii) sales commission costs it pays to its employees; and (iv) the potential impact on gross versus net presentation and classification relative to the performance of its installation sales. However, the Company cannot currently estimate the impact of this change upon adoption of this standard. The Company is also continuing to review the impact of this standard on potential disclosure changes in its financial statements as well as which transition approach will be applied.
﻿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operating leases will be recognized on the Company’s consolidated balance sheet. </t>
  </si>
  <si>
    <t>Stockholders' Equity</t>
  </si>
  <si>
    <t>Stockholders' Equity [Abstract]</t>
  </si>
  <si>
    <t xml:space="preserve">Note 3. Stockholders’ Equity
Net Loss per Common Share
The following table sets forth the computation of basic and diluted net loss per common share:
﻿
﻿
﻿
﻿
Three Months Ended March 31,
﻿
2017
2016
﻿ Net Loss
$ (26,372)
$ (32,402)
﻿ Weighted Average Common Shares Outstanding—Basic
28,291,658
27,090,575
﻿ Effect of Dilutive Securities:
﻿ Common Stock Equivalents
—
—
﻿ Weighted Average Common Shares Outstanding—Diluted
28,291,658
27,090,575
﻿ Net Loss per Common Share—Basic
$ (0.93)
$ (1.20)
﻿ Net Loss per Common Share—Diluted
$ (0.93)
$ (1.20)
The following have been excluded from the computation of Weighted Average Common Shares Outstanding—Diluted because the effect would be anti-dilutive:
﻿
﻿
﻿
﻿
Three Months Ended March 31,
﻿
2017
2016
﻿ Stock Options
769,456
795,480
﻿ Restricted Shares
469,076
449,869
Stock Repurchase Program
The Company’s board of directors has authorized the repurchase of up to $150,000 of the Company’s common stock. At March 31, 2017 , the Company had $14,728 remaining under this authorization. The Company did not repurchase any shares of its common stock under this program during the three months ended March 31, 201 7 and 2016 , respectively. </t>
  </si>
  <si>
    <t>Stock-Based Compensation</t>
  </si>
  <si>
    <t>Stock-Based Compensation [Abstract]</t>
  </si>
  <si>
    <t xml:space="preserve">Note 4. Stock-Based Compensation
﻿
The following table summarizes share activity related to stock options and restricted stock awards (“RSAs”):
﻿
﻿
﻿
Stock Options
Restricted Stock Awards
﻿ Options Outstanding/Nonvested RSAs, December 31, 2016
835,614
586,187
﻿ Granted
61,350
159,401
﻿ Options Exercised/RSAs Released
(50,548)
(104,194)
﻿ Forfeited
(40,150)
(36,707)
﻿ Options Outstanding/Nonvested RSAs, March 31, 2017
806,266
604,687
﻿
﻿ </t>
  </si>
  <si>
    <t>Related Party Transactions</t>
  </si>
  <si>
    <t>Related Party Transactions [Abstract]</t>
  </si>
  <si>
    <t xml:space="preserve">Note 5. Related Party Transactions
﻿
The Company leases stores, a warehouse, and the corporate headquarters, which includes a store location, from entities controlled by the Company’s founder, who was a stockholder and a member of the Company’s board of directors until December 31, 2016. Effective December 31, 2016, upon the departure of the Company’s founder from the board of directors, these transactions no longer meet the criteria of related party transactions. Rental expense related to these leases was $ 851 for the three months ended March 31, 2016. </t>
  </si>
  <si>
    <t>Income Taxes</t>
  </si>
  <si>
    <t>Income Taxes [Abstract]</t>
  </si>
  <si>
    <t xml:space="preserve">Note 6 . Income Taxes
﻿
The effective tax rate of (1.7)% for the three months ended March 31, 2017 is less than the statutory rate of 35% due to the Company’s valuation allowance recorded against its net deferred tax asset. Changes in the valuation allowance as well as the small t ax expense incurred in certain state and foreign jurisdictions with taxable income in the period are recorded as tax expense and substantially reduce the Company’s effective tax rate. The valuation allowance is recorded in deferred tax liability on the condensed consolidated balance sheet . The effective tax rate of 21.5% for the three months ended March 31, 2016 was driven principally by the recognition of a valuation allowance against certain of the Company’s deferred tax assets coupled with a limitation on the recognition of tax benefits on an interim basis in which the quarterly tax benefit exceeds the estimated tax benefit for the full year.
The Company files income tax returns with the U.S. federal government and various state and foreign jurisdictions. In the normal course of business, the Company is subject to examination by taxing authorities. The Internal Revenue Service is conducting audits of the Company’s income tax returns for the years 2013 through 2015. </t>
  </si>
  <si>
    <t>Commitments and Contingencies</t>
  </si>
  <si>
    <t>Commitments and Contingencies [Abstract]</t>
  </si>
  <si>
    <t xml:space="preserve">Note 7 . Commitments and Contingencies
﻿
Governmental Investigations
﻿
In M ar c h 2015, the Company r eceived a g r and ju r y subpoena i s sued in conn e ction with a c ri m inal inv e stigation being conducted by the U . S. Attorney’s Office for the E astern District of Virginia (the “ U .S. Attorney”). In a ddition, on May 19, 20 1 5, J u ly 13, 20 1 5 and March 11, 2016, the Company r e ceived s u bp o e n as fr o m the N e w Y o r k Regional O f f ice of the S E C in connection wi t h an in q u iry by the SEC Staff. Based on t h e s u bp o e n as, the Company b e lieves the focus of both the U . S. Attorney investigation a n d S E C investigation primarily relate to compliance with disclosur e , fin a nci a l r e p o r tin g an d t r a d in g r e q ui r e m e n t s un d e r the federal securiti e s laws since 2011. The Company is fully cooper a ting with the inv e s tigations by the U. S . A ttorn e y and S EC Staff and continues to produce documents responsive to the subpoenas and pursuant to other requests received from the U.S. Attorney’s Office. Given that the investigation by the U.S. Attorney and S E C Staff are still ongoing, the Company cannot estimate the reasonably p o ssi b le lo s s o r r a n g e o f loss t h a t may r e s u lt from this matter.
﻿
Litigation Relating to Chinese Laminates
﻿
Formaldehyde-Related Cases
﻿
Begi n n ing o n or ab o u t March 3, 20 1 5, n u merous p u r p orted class a c tion ca s e s were filed in various U.S. fe d e ral d istrict courts and state c o urts involving cl a ims of excessive f o r m aldehy d e emissi o n s from the Company’s flooring pro d ucts (collectively, t h e “Products L iabil i ty C a ses”). The plaintiffs in these vari o u s acti o ns sou g ht reco v e ry u n der a variety of theorie s , which alt h ou g h not id e n tic a l a r e general l y s imila r , i n cluding negligence, b r each of wa r ranty, state consumer p r ot e ction act violations, state un f air competition a c t viol a tions, st a te deceptive t r ade pra c tices a c t viola t ions, f alse a d ve r ti s i n g, fr a udulent con c ealment, neglige n t misrepresentation, failure to wa r n , unjust en r ichment a n d similar claims. The purpo r ted classes c o nsisted either or both of all U.S. c o ns u m ers or state con s umers t h at p u rc h a s e d t h e s u bject pro d ucts in certain time p e rio d s. T h e p lai n tiffs al s o sou g ht vari o us forms of d e clar a tory and injun c tive relief and v a rious damages, in c luding restit u tion, actual, compensatory, consequenti a l, a n d , in certain cases, punitive damages, a n d int e rest, c o sts, and attorney s ’ f e es incurr e d by the plai n tiffs and oth e r purported cl a ss members in conne c tion w ith the alleged cl a ims, and orders c ertifying the a c ti o ns as class actions. Plai n tiffs did not q u a n tify damag e s sought f r om the Company in these class actions.
﻿
On June 12, 2015, the U n it e d States Judicial P a nel on Multi D i s tr i ct L itigation (the “ M DL Pane l ” ) issued an order transferring a n d c o ns o li d ati n g ten o f the r e lated f e deral c lass actions to the United St a tes Dist r ict Cou r t f o r the E astern D istrict of Vi r g i nia (the “Virginia Court ” ). In a series of s ubsequent c o nditional transfer order s , the M DL Panel has transferred the other cases to t h e Vir g inia C ourt. The Company c o ntin u es to seek to have any new l y filed cases transferred and con s olidated in the Virginia Court and, u l timatel y , it expects all federal class actio n s i n vol v i n g f o r m al d ehyde allegations, includi n g any newly filed cases, to be tr a n s f er r ed and consolid a ted in the Vi rg inia Court. T h e consolidated ca s e in the Virginia Court is caption e d In re: L u m b er Liquidato r s C h ines e -Manufac t u red F loor i ng Products Marketing, Sales, Pract i ces and Products L iability Litigatio n (the “MDL”) .
﻿
Pursuant to a co u r t order, plaintiffs f il e d a Repr e s e n ta t ive Class Action Complaint in the Virginia Court on September 11, 2015. T h e complaint ch a llenged the Company’s labeling o f its fl o o ring prod u cts and as s e rted claims u nder California, New York, Illinois, Florida and Texas law for fraudulent concealment, violation of consumer protection statutes, negligent misrepresentation and declaratory relief, as well as a claim fo r breach of implied warr a n ty un d er Calif o r nia law. T h ereafter, o n September 18, 201 5 , plai n t iffs filed the First A m ended Representative C la s s Action C o mplaint (“FARC”) in which they added impli e d war r anty claims under N e w Yo r k , Illinois, Flo r ida and Texas l a w, as well as a fede r al w a rr a nty cl a im. The Company fil e d a motion to dismiss and ans w ered the FARC. Th e Virginia Court granted the motion a s to claims for negl i g ent misrepresentation filed o n behalf of cer t ain plainti f fs, de f er r ed as to c lass act i on allegation s , and ot h e rwise d e n ied t h e m o t i on. The Company al s o filed a m o tion to strike nationwide cl a s s allegations, on which the V ir g inia Court has not yet r u le d .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The Company’s motion for summary judgment on plaintiffs’ First Amended Representative Complaint in the MDL was granted in part and denied in part, and its motion to exclude expert reports and testimony by plaintiffs’ experts related to deconstructive testing was denied.
﻿
In a d dition, on or about April 1, 2015, S a rah St e ele (“Steel e ”) filed a purport e d c lass action la w s uit in the Ontario, Can a da Sup e rior Court of Justi c e against the Company. I n the compl a int, Ste e le ’ s a lleg a tions include ( i ) st r ict liability, (ii) b r each of impli e d warranty of fitn e s s for a parti c ular purpose, (ii i ) breach of implied warranty of m e rchantability, ( i v) fraud by con c ealment, ( v ) civil negligence, (vi) ne g ligent misrepr e s e n tation, a n d (vii) breach of implied cove n a n t o f go o d faith and fa i r dealin g . Steele did n o t q u antify any alle g ed damages in her complaint but, in addition to attorneys’ f ees a n d c o sts, Steele see ks (i) comp e n satory damages, (ii) punitive, e x e m plary and a g gr a v at e d d a mages, and (iii) statutory remedies related to the Company’s brea c h of various laws in c ludi n g the Sales of Goods Act, the Consum e r Protection Act, the Competition A c t, the Co n su m er Packa g ing and L a b elli n g Act and the Canada Con s umer Prod u ct Safety Act.
﻿
Abrasion-Related Cases
﻿
On M ay 20, 2015, a pur p ort e d class ac t ion titl e d A b ad v . L u m b er L i q u i d at o rs, I n c . w as fil e d in the United Sta t es District Court f o r t h e Ce n tral Distri c t o f Ca l if o rnia and two a m e n ded compl a ints were s u bsequ e ntly filed. In the Se c o nd Amend e d Complaint (“SA C ”), the plaintiffs ( collectively, the “Abad Abrasion Plaintif f s”) sought to ce r tify a nat i onal c lass composed of “ A ll Pe r sons in the U n it e d States w h o purchased Defenda n t ’s Dream Home bra n d laminate fl o o rin g p r o du c t s (the “Dream Home Product”) f r o m De f e n d a n t f o r person a l use in their homes , ” o r , i n the alte r n a t ive, 32 state w ide classes f r om C a lifornia, North Ca r o lina, T e xas, New Jers e y , Florida, Nevada, C onnecticut, I o wa, Minn e sot a , N eb r as k a, G e o r g ia, Ma r y l a n d , Massac hu setts, N ew Y o r k , W est V ir g ini a , Kansas, Kentucky, Mississip p i, Pe n n s y l v a n ia, S o u th Car o li n a, Te nn essee, Vir g i n ia, W a shi ng to n , Mai n e, M i chi g a n , Miss o u r i, Ohio, O k lahoma, Wiscon s in, India n a, Illinois a n d L o uisiana. The products that are the subject of these complaints are part of the same products at issue in the MDL. The S AC alleges vio l ations of e a ch of t h ese sta t es’ consumer protections statu t es and the f e de r al M agnuson-Moss War r anty A c t, as w ell as b r each of implied w ar r anty and f raudul e nt con c ealment. T h e Abad Abr a s ion Plaintiffs did not quantify a n y al l eg e d damages in the SAC but, in a d dition to a ttorneys’ fees and costs, sought a n o r d e r c erti f ying the a c tion a s a cl a ss action, an o r de r ado p tin g th e Abad A b rasi o n P l ai n tiff s ’ class defi n itions and findi n g that the Abad A b r asion Plaintiffs are their p r oper rep r esent a tiv e s , an ord e r appointing th e ir c o un s e l as c lass counsel, injunctive r elief pro h ibiting the Company f r o m c o ntinu i ng to advertise and/or sell laminate flooring products with false a b rasion class r a tings, r e s titution of a ll monies it re c eiv e d from the Abad A b rasion Plai n tiffs and class memb e rs, damages (actual, compensatory, and cons e q uential) and punitive damag e s .
﻿
The Abad Abrasion Plaintiffs filed a Third Amended Complaint and the Company moved to dismiss the Third Amended Complaint. The court decided that it would decide the motion only as to the California plaintiffs (hereinafter referred to as the Abad Abrasion Plaintiffs) and ordered that all the non-California plaintiffs (collectively, the “Non-California Abrasion Plaintiffs”) be dropped from the action with leave to re-file. Many of the Non-California Abrasion Plaintiffs re-filed separate complaints in the Central District of California within the required 60-day period, which were then transferred to the district court located in the place of residence of each Non-California Abrasion Plaintiff. These complaints included similar causes of action and sought similar relief as those of the Abad Abrasion Plaintiffs.
﻿
On October 3, 2016, the M DL Pane l issued an order transferring a n d c o ns o li d ati n g sixteen o f the f e deral abrasion c lass actions to the Virginia Court. In subsequent conditional transfer orders, the MDL Panel transferred other cases to the Virginia Court. The Company will seek to have any additional related cases transferred and con s olidated in the Virginia Court. T h e consolidated ca s e in the Virginia Court is caption e d In re: L u m b er Liquidato r s C h ines e -Manufac t u red Laminate Flooring Durability Marketing and Sales Pract i ces Litigatio n (the “Abrasion MDL”) .
﻿
The Virginia Court issued an initial pretrial order instructing all parties to undertake certain discovery and planning tasks and scheduled certain preliminary conferences. Pursuant to a court order, on February 27, 2017, the plaintiffs filed a Representative Class Action Complaint in the Virginia Court. The complaint challenged the durability of the Dream Home Product and asserted claims under Alabama, California, Nevada, New York and Virginia law for breach of warranty, fraudulent concealment, violation of the Magnuson-Moss Warranty Act, and violation of consumer protection statutes. The Company filed a motion to dismiss the representative complaint and a motion to strike irrelevant and prejudicial allegations from the representative complaint. Both motions are currently pending.
﻿
Estimated Liability Associated with Formaldehyde and Abrasion MDL’s
﻿
In April 2017, the Company initiated settlement discussions to jointly settle the MDL and the Abrasion MDL. As a result of this and other developments, the Company has recognized an estimated liability of approximately $18,000 in its results of operations (within selling, general and administrative expenses ) for the three months ended March 31, 2017, with a corresponding current liability on the accompanying condensed consolidated balance sheet as the Company determined a loss was both probable and reasonably estimable. This is an estimate and significant uncertainty remains regarding whether a reasonable settlement can be reached, and the timing, amount and form of any ultimate loss. The Company believes that such a settlement may be funded by a combination of cash, shares of common stock, and coupons. The ultimate resolution of the MDL and the Abrasion MDL matters, including the form of any settlement or any loss in the absence of a settlement, could have a material impact on the Company’s results of operations, financial condition, and may have a material adverse impact on the Company’s liquidity. The Company will monitor new information or developments in these contingencies in future reporting periods and adjust its accruals, as necessary, in accordance with ASC 450-20-25. The Company is currently unable to reasonably estimate the amount or range of possible loss in excess of the amounts accrued.
﻿
If the Company is unable to reach a reasonable settlement, the Company will defend the matter vigorously and believes there are meritorious defenses and legal standards that must be met for, among other things, class certification and success on the merits. The Company does not have insurance coverage with respect to the MDL and Steele matters, and may have limited insurance coverage relative to the Abrasion MDL.
﻿
In addition to the MDL, the Steele matters, and the Abrasion MDL, there are a number of individual claims and lawsuits alleging (i) damages due to excessive formaldehyde emissions and (ii) damages similar to those in the Abrasion MDL. While the Company believes that a loss associated with these additional matters and the Steele matter is reasonably possible, the Company is unable to reasonably estimate the amount or range of possible loss.
﻿
Gold Matter
﻿
On or about December 8, 2014, D a na Gold ( “ G o ld ” ) fil e d a purpo r ted class a ction l awsuit in the United S tates Dist r ict Court f o r the N o rt h e r n Distri c t o f Cali fo r n ia alle g ing that the M o r n ing Star b amboo flo o ring (the “Bamb o o Pro d uct”) that the Company sells is defecti v e. On February 1 3 , 2 01 5 , Gold filed an amen d ed c o mplaint that added three additional plaintiffs ( c olle c tiv e ly with Gold, “ G old P laintiffs” ) . The Company m o ved to dismiss t h e amen d ed complaint. The co ur t dis m i s sed most of G o ld Plaintiff s ’ c l aims but allowed c ertain omission -b ased claims to proce e d. Gold P l aintiffs filed a S e cond Amended Complaint on D ece m be r 1 6 , 2 0 15 , a n d the n a T hi rd A m ended Co m p laint on Jan u ary 2 0 , 2 0 16. In t h e T h ird Ame n ded Com p lai n t, Gold Plaintiffs allege th a t the Company has enga g e d in u n fair b u siness practi c es and u n fair c o mpetition b y falsely re p r esenting t h e q u ality a n d characteristics of t h e Bamboo Prod u c t and by conce a ling the B a mboo Prod u c t ’s def e ctive nature. Gold Pla i ntiffs seek the c ertification of a class of i n divid u als in t h e United States who p u rc h a sed t h e Bam b oo Pr o duct, as well as seven s t ate s u bclasses o f in d ivid u als who are r e s idents of C a lifornia, New York, Illinoi s , West V irgini a , M inne s ota, Penn s ylvania, a n d Fl o r i d a, res p ecti v el y , and p u rchased t h e Bam b o o Pr o duc t f o r perso n a l, famil y , or hou s e h old u s e . G o ld P l ai n tiffs did not q u a n tify any alleged dam a g es in t h e ir c o mplaint b u t, in additi o n to attorneys’ fees and costs, Gold Plaintiffs seek (i) a declaration that the Company’s actions violate the law and that it is financially responsible for notifying all purported class memb e rs, (ii) in j u nctive relief requir i ng the Company to re p lace a n d / o r r e pair all of the Bamboo Product insta l led in structures owned by the pu r ported class members, and ( iii) a de c laration that the Company m u st disg o r g e , f o r the benef i t of the p u rported clas s e s , all or part of the p r o f its r e cei v ed f r om t h e s a le of the alle g edly defe c tive Bamboo Product and/or to make full restitution to Gold Plai n tiffs and the purported class members.
﻿
Fact disco v ery in the matter is now complete. The Gold Plaintiffs filed a motion for class certification seeking to certify state-wide classes for purchases of the Bamboo Product in California, Florida, Illinois, Minnesota, Pennsylvania, and West Virginia. The Company filed an opposition to class certification and a motion to exclude the opinions of the Gold Plaintiffs’ experts. These motions are currently pending.
﻿
In addition, there are a number of other claims and lawsuits alleging damages similar to those in the Gold matter. The Company dispu tes these and the Gold Plainti f fs’ cla i ms and intends to de f end such m a tters vigorously. Given the unc e rtainty of l itigat io n, the p r eliminary stage of the case, and the legal standards th a t must be m e t f o r, among other things, c lass certific a tion an d success on the merit s , the Company is unable to estimate the amount of loss, or range of possible loss, at this time that may result from this action.
﻿
Antidumping and Countervailing D u ties Investigation
﻿
In O ctober 2010, a conglomerat i on of domestic manufactur e rs of multilayered wood flooring filed a p e tition se e k ing the imposition of a n tidumping ( “ AD”) and c o untervailing duti e s (“C V D ”) with the U n ited States D ep a rtment of Comm e rce (“DOC ” ) and the United St a tes Intern a tional Tr a d e Commis s i o n (“I T C”) a g a inst imports of multilayered wood flooring from China. T h is ruling applies to companies importing multilayered wood flooring from Chinese suppliers subject to the AD and CVD orders . The Company’s multilayered wood flooring imports from China ac c ounted for app r oximately 7% , 6% and 1 0 % o f its fl o o ri n g purchases in 2016, 2015 and 20 1 4, respectively. The Company’s consistent view through the course of this matter has been, and remains, that its imports are neither dumped nor subsidized.
﻿
As part of its p r o c esses in these procee d ing s , the DOC con d u c ts a n nual r eviews of the CVD and AD r ates. In such cases, the DOC will issue pr e liminary rat e s th a t are not binding and are subject to comment by inter e s t ed p a rties. Aft e r c o nsideration of the comm e n ts rece i ved, the D O C will issue f inal r a tes for the applicable pe r iod, which may lag by a year or more. As rates are adju s t e d through the administrative r e vi e ws, the Company adjusts its payments p r o spectively based on the fi n al rate. The Company will begin to pay the finalized rates on each applicable future purchase when recognized by U.S. Customs and Border Protection.
﻿
T h e DOC made its initial d e ter m inatio n s regar d ing CVD and AD rates o n A p ril 6, 2 0 11 and May 26, 2 011, res p ecti v el y . O n De c ember 8, 2011, orders were issued setting final A D and CVD r a tes at a maximum of 3 . 3% and 1.5% , respectively. These r ates bec a me ef f e c tive in the form of additional du ty d e p o sits, w h ich the Company has paid, and applied r e troactively to the D OC initial determinati o ns.
﻿
Follo w ing the is s u ance of the orde r s issued on December 8, 2011, a number of app e als we r e f iled by sev e ral parties, in c luding the Company, with the Court of In t ernation a l T r ade ( “CI T ”) c h a llenging, among other things, ce r tain aspects that may impact the validi t y of the AD and CVD ord e rs and the a p plicable rates. The appeal of the CVD o r d e r was dis m issed in June 2 0 15. On Ja n u ary 2 3 , 2 015, the CIT i s sued a d e cisi o n rejecting the challen g e of the AD r a te f o r all but o n e Chi n ese ex p o rter. T h is decision was finalized on J u ly 6, 2 015, and appealed to the C ourt o f Appeals f o r the Fe d e ral Circuit (“CAFC”) o n July 3 1 , 2 0 15. On February 15, 2017, the CAFC vacated the CIT’s prior decision with instructions to the DOC to recalculate its AD rate. The schedule for the DOC’s recalculation has not yet been set. The Company is unable to determine the impact of the CAFC’s decision to vacate the initial determination of AD rates; however, the DOC’s recalculation could materially impact the Company’s previously recorded loss related to annual reviews of AD rates discussed below.
﻿
In the first DOC annual review in this matter, AD rates for the period from May 26, 2011 through No v ember 30, 2 012 and CVD rates from April 6, 2011 thr o u gh December 31, 2 0 11 were modified to a maximum of 5.92% and a maximum of 0.83% , respectively, which resulted in an additional payment obligation for the Company, based on best estimates and shipments during the applicable window, of $833 . We recorded this as a long-term liability on our accompanying consolidated balance sheet and in cost of sales in our second quarter 2015 financial statements. T h e s e r a tes have been appe a led to the CIT by several parties, including the Company. While the appeal is still pending, the CIT has issued a remand to the DOC requesting reconsideration of certain AD rate calculations.
﻿
Pursuant to the second annual review, in early July 2015, the DOC finalized the AD rate for the period from December 1, 2012 through November 30, 2013 at a maximum of 13.74% and the CVD rate for the period from January 1, 2012 through December 31, 2012 at a maximum of 0.99% . The Company believes the best estimate of the probable loss was $4,089 for shipments during the applicable time periods, which was recorded as a long-term liability on its accompanying consolidated balance sheet and included in cost of sales in its second quarter 2015 financial statements. Beginning in July 2015, the Company began paying these rates on each applicable purchase. The rates relating to this second annual review have been appealed to the CIT and that appeal is pending.
﻿
The third annual review of the AD and CVD rates was initiated in February 2015. The third AD review covered shipments from December 1, 2013 through November 30, 2014. The third CVD review covered shipments from January 1, 2013 through December 31, 2013. In May 2016, the DOC issued the final CVD rate in the third review, which was a maximum of 1.38% . On July 13, 2016, the DOC set the final AD rate at a maximum of 17.37% . The Company has appealed the AD rates to the CIT, and the appeal is currently pending. The Company believes its best estimate of the probable loss associated with AD and CVD is approximately $5,500 for shipments during the applicable time periods. During the quarter ended June 30, 2016, the Company recorded this amount in other long-term liabilities in its balance sheet and as a charge to earnings in cost of sales on its statement of operations.
﻿
The total amount recorded in other long-term liabilities through the third annual review in the accompanying balance sheet s was $10,400 at March 31, 2017 and at December 31, 2016.
﻿
In February 2016, the DOC initiated the fourth annual review of AD and CVD rates, which follows a similar schedule as the preceding review. The AD review covers shipments from December 1, 2014 through November 30, 2015. The CVD review covers shipments from January 1, 2014 through December 31, 2014. In December 2016 and January 2017, the DOC issued non-binding preliminary results in the fourth annual review for AD rates and CVD rates, respectively. The preliminary AD rate was a maximum of 4.92% and the CVD preliminary rate was a maximum of 1.68% . The final AD and CVD results in the fourth annual review are currently expected to be issued in May 2017. The Company paid AD and CVD rates in excess of preliminary amounts for shipments during the periods impacted by the fourth annual review. The Company has not recorded a gain contingency as a result of this preliminary review. If the final rate is determined to be above the rates paid, the Company may incur additional expense or may receive a return of funds if the final rate is set below these rates.
﻿
The DOC initiated the fifth annual review of AD and CVD rates in February 2017, which is expected to follow the same schedule as preceding reviews. The AD review covers shipments from December 1, 2015 through November 30, 2016. The CVD review covers shipments from January 1, 2015 through December 31, 2015.
﻿
The 5 -year Sunset Review of the antidumping and countervailing duty orders on multilayered wood flooring (the “Sunset Review”) began in November 2016 at the ITC to determine whether to terminate the orders. The Company filed a notice of appearance and documentation required at this phase of the proceeding and intends to participate fully in the Sunset Review. The Sunset Review is expected to be completed in late 2017 or early 2018.
﻿
Oth e r Matters
﻿
The Company is a l s o , from time to tim e , subject to claims and d isp u t es ari s ing in the normal c o urse o f bu s iness. In the opi n ion of manag e ment, while the outcome of any such cl a ims a n d disputes cannot be predicted with c ertainty, its ultimate liability in conne c tion w ith th e s e matters is not expec t ed to h a ve a mate r ial a d ve r s e e f fect on the results of oper a tions, financial po s i ti o n or cash f lo w s . </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The fair values of these financial instruments are classified as Level 1 as defined in the Financial Accounting Standards Board (“FASB”) ASC 820 fair value hierarchy. </t>
  </si>
  <si>
    <t xml:space="preserve">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month periods ended March 31, 2017 and 2016.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the Company recorded a charge to cost of sales of approximately $3,000 in the second quarter of 2016 that represented our best estimate of the costs to continue the program. No additional accruals were considered necessary during the first quarter of 2017.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the potential for a media event driving an increase in test kit requests, future average costs per test and other factors, which could materially affect the Company’s financial condition, results of operations or cash flows. If the level of requests received or average cost per request differs materially from expectations, it could result in additional increases to the reserve and reduced earnings and cash flows in future periods. At March 31, 2017, the Company’s best estimate of its future indoor air quality testing program reserve is approximately $1,350 .
A rollforward of the reserve for the Company’s air quality testing program was as follows:
﻿
﻿
﻿
2017
2016
﻿ Balance at January 1
$ 1,500
$ 809
﻿ Provision
-
2,895
﻿ Reversal
-
-
﻿ Payments
(150)
(2,925)
﻿ Balance at March 31
$ 1,350
$ 779
﻿
﻿ </t>
  </si>
  <si>
    <t>Recent Accounting Pronouncements</t>
  </si>
  <si>
    <t xml:space="preserve">Recent Accounting Pronouncements
﻿
In November 2015, the FASB issued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amendments in ASU 2015-17 became effective for annual reporting periods beginning after December 15, 2016, and interim periods within those fiscal years. The Company adopted this new guidance during the first quarter of 2017 on a retrospective basis, and accordingly reclassified approximately $6,090 of current deferred tax assets to long-term deferred tax liabilities, such that the December 31, 2016 balance sheet reflects a noncurrent deferred tax liability of $3,798 and a current deferred tax asset of zero . The adoption of th is guidance had no impact on the Company’s results of operations or cash flows.
﻿
In March 2016, the FASB issued Accounting Standards Update No. 2016-09, which amends ASC Topic 718, Compensation – Stock Compensation, which simplifies the accounting for employee share-based payments. The new standard requires the immediate recognition of all excess tax benefits and deficiencies in the income statement (rather than equity), which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In the first quarter of 2016, there were no excess tax benefits recognized.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The Company established a cross-functional team in 2016 to review its current accounting policies and practices, assess the effect of the standard on its revenue contracts and identify potential differences. In addition, the Company is in the process of evaluating changes to its business processes and controls to support recognition and disclosure under the new standard. While the Company is continuing to assess all potential impacts of the standard, it currently believes the most significant impacts will relate to its assessment of (i) determining when its merchandise and installation sales order arrangements meet the definition of a contract when both arrangements are offered to its customers, (ii) determining the transaction price as impacted by sales returns and promotional activities, including financing arrangements it offers to its customers; (iii) sales commission costs it pays to its employees; and (iv) the potential impact on gross versus net presentation and classification relative to the performance of its installation sales. However, the Company cannot currently estimate the impact of this change upon adoption of this standard. The Company is also continuing to review the impact of this standard on potential disclosure changes in its financial statements as well as which transition approach will be applied.
﻿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operating leases will be recognized on the Company’s consolidated balance sheet. </t>
  </si>
  <si>
    <t>Summary of Significant Accounting Policies (Tables)</t>
  </si>
  <si>
    <t>Rollforward of the Reserve for Air Quality Testing Program</t>
  </si>
  <si>
    <t xml:space="preserve">A rollforward of the reserve for the Company’s air quality testing program was as follows:
﻿
﻿
﻿
2017
2016
﻿ Balance at January 1
$ 1,500
$ 809
﻿ Provision
-
2,895
﻿ Reversal
-
-
﻿ Payments
(150)
(2,925)
﻿ Balance at March 31
$ 1,350
$ 779
﻿
﻿ </t>
  </si>
  <si>
    <t>Stockholders' Equity (Tables)</t>
  </si>
  <si>
    <t>Computation of Basic and Diluted Net Income (Loss) Per Common Share</t>
  </si>
  <si>
    <t xml:space="preserve">The following table sets forth the computation of basic and diluted net loss per common share:
﻿
﻿
﻿
﻿
Three Months Ended March 31,
﻿
2017
2016
﻿ Net Loss
$ (26,372)
$ (32,402)
﻿ Weighted Average Common Shares Outstanding—Basic
28,291,658
27,090,575
﻿ Effect of Dilutive Securities:
﻿ Common Stock Equivalents
—
—
﻿ Weighted Average Common Shares Outstanding—Diluted
28,291,658
27,090,575
﻿ Net Loss per Common Share—Basic
$ (0.93)
$ (1.20)
﻿ Net Loss per Common Share—Diluted
$ (0.93)
$ (1.20)
﻿ </t>
  </si>
  <si>
    <t>Anti-Dilutive Securities Excluded from Computation of Weighted Average Common Shares Outstanding Diluted</t>
  </si>
  <si>
    <t xml:space="preserve">The following have been excluded from the computation of Weighted Average Common Shares Outstanding—Diluted because the effect would be anti-dilutive:
﻿
﻿
﻿
﻿
Three Months Ended March 31,
﻿
2017
2016
﻿ Stock Options
769,456
795,480
﻿ Restricted Shares
469,076
449,869
﻿ </t>
  </si>
  <si>
    <t>Stock-Based Compensation (Tables)</t>
  </si>
  <si>
    <t>Summary of Activity Related to Stock Options and Restricted Stock Awards</t>
  </si>
  <si>
    <t xml:space="preserve">The following table summarizes share activity related to stock options and restricted stock awards (“RSAs”):
﻿
﻿
﻿
Stock Options
Restricted Stock Awards
﻿ Options Outstanding/Nonvested RSAs, December 31, 2016
835,614
586,187
﻿ Granted
61,350
159,401
﻿ Options Exercised/RSAs Released
(50,548)
(104,194)
﻿ Forfeited
(40,150)
(36,707)
﻿ Options Outstanding/Nonvested RSAs, March 31, 2017
806,266
604,687
﻿
﻿ </t>
  </si>
  <si>
    <t>Basis of Presentation (Narrative) (Detail) $ in Thousands</t>
  </si>
  <si>
    <t>Mar. 31, 2017USD ($)statestore</t>
  </si>
  <si>
    <t>Dec. 31, 2016USD ($)</t>
  </si>
  <si>
    <t>Number of States in which Stores Operates | state</t>
  </si>
  <si>
    <t>Number of Domestic Stores | store</t>
  </si>
  <si>
    <t>Number of Canadian Stores | store</t>
  </si>
  <si>
    <t>Current deferred tax asset</t>
  </si>
  <si>
    <t>Deferred Tax Assets, Gross, Current</t>
  </si>
  <si>
    <t>Deferred tax liability</t>
  </si>
  <si>
    <t>Summary of Significant Accounting Policies (Narrative) (Details) - USD ($) $ in Thousands</t>
  </si>
  <si>
    <t>Jun. 30, 2016</t>
  </si>
  <si>
    <t>Organization And Business Operations [Line Items]</t>
  </si>
  <si>
    <t>Indoor air quality testing program reserve</t>
  </si>
  <si>
    <t>Excess tax benefits from share based compensation</t>
  </si>
  <si>
    <t>Long term deferred tax liability</t>
  </si>
  <si>
    <t>Deferred tax asset</t>
  </si>
  <si>
    <t>Laminate [Member]</t>
  </si>
  <si>
    <t>Asset impairment charge</t>
  </si>
  <si>
    <t>Summary of Significant Accounting Policies (Rollforward of the Reserve for Air Quality Testing Program) (Details) - USD ($) $ in Thousands</t>
  </si>
  <si>
    <t>Air quality testing program accrual, Beginning balance</t>
  </si>
  <si>
    <t>Provision</t>
  </si>
  <si>
    <t>Reversal</t>
  </si>
  <si>
    <t xml:space="preserve"> </t>
  </si>
  <si>
    <t>Payments</t>
  </si>
  <si>
    <t>Air quality testing program accrual, Ending balance</t>
  </si>
  <si>
    <t>Stockholders' Equity (Narrative) (Details) - USD ($) $ in Thousands</t>
  </si>
  <si>
    <t>Stock Repurchase Program, Authorized Amount</t>
  </si>
  <si>
    <t>Common Stock Repurchased, Remaining Authorized Amount</t>
  </si>
  <si>
    <t>Treasury Stock, Shares, Acquired</t>
  </si>
  <si>
    <t>Stockholders' Equity (Computation of Basic and Diluted Net Income Per Common Share) (Details) - USD ($) $ / shares in Units, $ in Thousands</t>
  </si>
  <si>
    <t>Weighted Average Common Shares Outstanding-Basic</t>
  </si>
  <si>
    <t>Effect of Dilutive Securities:</t>
  </si>
  <si>
    <t>Common Stock Equivalents</t>
  </si>
  <si>
    <t>Weighted Average Common Shares Outstanding-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Based Compensation (Summarizes Share Activity Related to Stock Options and Restricted Stock Awards) (Details)</t>
  </si>
  <si>
    <t>Mar. 31, 2017shares</t>
  </si>
  <si>
    <t>Share-based Compensation Arrangement by Share-based Payment Award [Line Items]</t>
  </si>
  <si>
    <t>Beginning Balance</t>
  </si>
  <si>
    <t>Granted</t>
  </si>
  <si>
    <t>Options Exercised/RSAs Released</t>
  </si>
  <si>
    <t>Forfeited</t>
  </si>
  <si>
    <t>Ending Balance</t>
  </si>
  <si>
    <t>Related Party Transactions (Narrative) (Details) $ in Thousands</t>
  </si>
  <si>
    <t>Mar. 31, 2016USD ($)</t>
  </si>
  <si>
    <t>Controlled Companies</t>
  </si>
  <si>
    <t>Related Party Transaction [Line Items]</t>
  </si>
  <si>
    <t>Rental expense</t>
  </si>
  <si>
    <t>Income Taxes (Narrative) (Details)</t>
  </si>
  <si>
    <t>Effective tax rate</t>
  </si>
  <si>
    <t>(1.70%)</t>
  </si>
  <si>
    <t>21.50%</t>
  </si>
  <si>
    <t>Statutory rate</t>
  </si>
  <si>
    <t>35.00%</t>
  </si>
  <si>
    <t>Commitments and Contingencies (Narrative) (Details) - USD ($) $ in Thousands</t>
  </si>
  <si>
    <t>1 Months Ended</t>
  </si>
  <si>
    <t>5 Months Ended</t>
  </si>
  <si>
    <t>9 Months Ended</t>
  </si>
  <si>
    <t>12 Months Ended</t>
  </si>
  <si>
    <t>18 Months Ended</t>
  </si>
  <si>
    <t>Jan. 31, 2017</t>
  </si>
  <si>
    <t>Jul. 31, 2016</t>
  </si>
  <si>
    <t>May 31, 2016</t>
  </si>
  <si>
    <t>Jul. 31, 2015</t>
  </si>
  <si>
    <t>Dec. 31, 2011</t>
  </si>
  <si>
    <t>Dec. 31, 2015</t>
  </si>
  <si>
    <t>Dec. 31, 2014</t>
  </si>
  <si>
    <t>Nov. 30, 2012</t>
  </si>
  <si>
    <t>Jun. 30, 2015</t>
  </si>
  <si>
    <t>Antidumping Duties [Member]</t>
  </si>
  <si>
    <t>Loss Contingencies [Line Items]</t>
  </si>
  <si>
    <t>Environmental Compliance Plan, Outside Audit Period</t>
  </si>
  <si>
    <t>5 years</t>
  </si>
  <si>
    <t>Loss Contingency Multilayered Hardwood Products Purchase Percentage</t>
  </si>
  <si>
    <t>7.00%</t>
  </si>
  <si>
    <t>6.00%</t>
  </si>
  <si>
    <t>10.00%</t>
  </si>
  <si>
    <t>Loss Contingency Purchase Price Of Antidumping Duty Rate</t>
  </si>
  <si>
    <t>3.30%</t>
  </si>
  <si>
    <t>Loss Contingency Purchase Price Of Countervailing Duties Rate</t>
  </si>
  <si>
    <t>1.50%</t>
  </si>
  <si>
    <t>Antidumping Duties [Member] | First Annual Review [Member]</t>
  </si>
  <si>
    <t>Loss Contingency, Estimate of Possible Loss</t>
  </si>
  <si>
    <t>Loss Contingency Modified Purchase Price Of Antidumping Duty Rate</t>
  </si>
  <si>
    <t>5.92%</t>
  </si>
  <si>
    <t>Loss Contingency Modified Purchase Price Of Countervailing Duties Rate</t>
  </si>
  <si>
    <t>0.83%</t>
  </si>
  <si>
    <t>Antidumping Duties [Member] | Second Annual Review [Member]</t>
  </si>
  <si>
    <t>13.74%</t>
  </si>
  <si>
    <t>0.99%</t>
  </si>
  <si>
    <t>Antidumping Duties [Member] | Third Annual Review [Member]</t>
  </si>
  <si>
    <t>17.37%</t>
  </si>
  <si>
    <t>1.38%</t>
  </si>
  <si>
    <t>Antidumping Duties [Member] | Third Annual Review [Member] | Other Noncurrent Liabilities [Member]</t>
  </si>
  <si>
    <t>Antidumping Duties [Member] | Fourth Annual Review [Member]</t>
  </si>
  <si>
    <t>4.92%</t>
  </si>
  <si>
    <t>1.68%</t>
  </si>
  <si>
    <t>Litigation Relating to Abrasion Claims [Member]</t>
  </si>
  <si>
    <t>Loss Contingency, Loss in Period</t>
  </si>
  <si>
    <t>Litigation Relating to Abrasion Claims [Member] | Other Current Liabilities [Member]</t>
  </si>
  <si>
    <t>Settlement Liability,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6033</v>
      </c>
    </row>
    <row r="11" spans="1:3">
      <c r="A11" s="4" t="s">
        <v>17</v>
      </c>
      <c r="B11" s="4" t="s">
        <v>18</v>
      </c>
    </row>
    <row r="12" spans="1:3">
      <c r="A12" s="4" t="s">
        <v>19</v>
      </c>
      <c r="B12" s="4" t="s">
        <v>20</v>
      </c>
    </row>
    <row r="13" spans="1:3">
      <c r="A13" s="4" t="s">
        <v>21</v>
      </c>
      <c r="C13" s="5" t="n">
        <v>28384125</v>
      </c>
    </row>
    <row r="14" spans="1:3">
      <c r="A14" s="4" t="s">
        <v>22</v>
      </c>
      <c r="B14" s="4"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6</v>
      </c>
    </row>
    <row r="4" spans="1:2">
      <c r="A4" s="4" t="s">
        <v>134</v>
      </c>
      <c r="B4" s="4" t="s">
        <v>135</v>
      </c>
    </row>
    <row r="5" spans="1:2">
      <c r="A5" s="4" t="s">
        <v>31</v>
      </c>
      <c r="B5" s="4" t="s">
        <v>136</v>
      </c>
    </row>
    <row r="6" spans="1:2">
      <c r="A6" s="4" t="s">
        <v>137</v>
      </c>
      <c r="B6" s="4" t="s">
        <v>138</v>
      </c>
    </row>
    <row r="7" spans="1:2">
      <c r="A7" s="4" t="s">
        <v>70</v>
      </c>
      <c r="B7" s="4" t="s">
        <v>139</v>
      </c>
    </row>
    <row r="8" spans="1:2">
      <c r="A8" s="4" t="s">
        <v>140</v>
      </c>
      <c r="B8"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1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153</v>
      </c>
      <c r="B1" s="2" t="s">
        <v>154</v>
      </c>
      <c r="C1" s="2" t="s">
        <v>155</v>
      </c>
    </row>
    <row r="2" spans="1:3">
      <c r="A2" s="3" t="s">
        <v>113</v>
      </c>
    </row>
    <row r="3" spans="1:3">
      <c r="A3" s="4" t="s">
        <v>156</v>
      </c>
      <c r="B3" s="5" t="n">
        <v>46</v>
      </c>
    </row>
    <row r="4" spans="1:3">
      <c r="A4" s="4" t="s">
        <v>157</v>
      </c>
      <c r="B4" s="5" t="n">
        <v>385</v>
      </c>
    </row>
    <row r="5" spans="1:3">
      <c r="A5" s="4" t="s">
        <v>158</v>
      </c>
      <c r="B5" s="5" t="n">
        <v>8</v>
      </c>
    </row>
    <row r="6" spans="1:3">
      <c r="A6" s="4" t="s">
        <v>159</v>
      </c>
      <c r="C6" s="7" t="n">
        <v>6090</v>
      </c>
    </row>
    <row r="7" spans="1:3">
      <c r="A7" s="4" t="s">
        <v>160</v>
      </c>
      <c r="C7" s="5" t="n">
        <v>0</v>
      </c>
    </row>
    <row r="8" spans="1:3">
      <c r="A8" s="4" t="s">
        <v>161</v>
      </c>
      <c r="B8" s="7" t="n">
        <v>3798</v>
      </c>
      <c r="C8" s="7" t="n">
        <v>98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2</v>
      </c>
      <c r="B1" s="2" t="s">
        <v>1</v>
      </c>
    </row>
    <row r="2" spans="1:4">
      <c r="B2" s="2" t="s">
        <v>2</v>
      </c>
      <c r="C2" s="2" t="s">
        <v>163</v>
      </c>
      <c r="D2" s="2" t="s">
        <v>28</v>
      </c>
    </row>
    <row r="3" spans="1:4">
      <c r="A3" s="3" t="s">
        <v>164</v>
      </c>
    </row>
    <row r="4" spans="1:4">
      <c r="A4" s="4" t="s">
        <v>165</v>
      </c>
      <c r="B4" s="7" t="n">
        <v>1350</v>
      </c>
    </row>
    <row r="5" spans="1:4">
      <c r="A5" s="4" t="s">
        <v>166</v>
      </c>
      <c r="B5" s="5" t="n">
        <v>0</v>
      </c>
    </row>
    <row r="6" spans="1:4">
      <c r="A6" s="4" t="s">
        <v>159</v>
      </c>
      <c r="D6" s="7" t="n">
        <v>6090</v>
      </c>
    </row>
    <row r="7" spans="1:4">
      <c r="A7" s="4" t="s">
        <v>167</v>
      </c>
      <c r="B7" s="7" t="n">
        <v>3995</v>
      </c>
      <c r="D7" s="5" t="n">
        <v>3798</v>
      </c>
    </row>
    <row r="8" spans="1:4">
      <c r="A8" s="4" t="s">
        <v>168</v>
      </c>
      <c r="D8" s="7" t="n">
        <v>0</v>
      </c>
    </row>
    <row r="9" spans="1:4">
      <c r="A9" s="4" t="s">
        <v>169</v>
      </c>
    </row>
    <row r="10" spans="1:4">
      <c r="A10" s="3" t="s">
        <v>164</v>
      </c>
    </row>
    <row r="11" spans="1:4">
      <c r="A11" s="4" t="s">
        <v>170</v>
      </c>
      <c r="C11" s="7" t="n">
        <v>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71</v>
      </c>
      <c r="C3" s="7" t="n">
        <v>10271</v>
      </c>
    </row>
    <row r="4" spans="1:3">
      <c r="A4" s="4" t="s">
        <v>31</v>
      </c>
      <c r="B4" s="5" t="n">
        <v>301332</v>
      </c>
      <c r="C4" s="5" t="n">
        <v>301892</v>
      </c>
    </row>
    <row r="5" spans="1:3">
      <c r="A5" s="4" t="s">
        <v>32</v>
      </c>
      <c r="B5" s="5" t="n">
        <v>6316</v>
      </c>
      <c r="C5" s="5" t="n">
        <v>5367</v>
      </c>
    </row>
    <row r="6" spans="1:3">
      <c r="A6" s="4" t="s">
        <v>33</v>
      </c>
      <c r="B6" s="5" t="n">
        <v>31171</v>
      </c>
      <c r="C6" s="5" t="n">
        <v>31429</v>
      </c>
    </row>
    <row r="7" spans="1:3">
      <c r="A7" s="4" t="s">
        <v>34</v>
      </c>
      <c r="B7" s="5" t="n">
        <v>3900</v>
      </c>
      <c r="C7" s="5" t="n">
        <v>5346</v>
      </c>
    </row>
    <row r="8" spans="1:3">
      <c r="A8" s="4" t="s">
        <v>35</v>
      </c>
      <c r="B8" s="5" t="n">
        <v>353690</v>
      </c>
      <c r="C8" s="5" t="n">
        <v>354305</v>
      </c>
    </row>
    <row r="9" spans="1:3">
      <c r="A9" s="4" t="s">
        <v>36</v>
      </c>
      <c r="B9" s="5" t="n">
        <v>112091</v>
      </c>
      <c r="C9" s="5" t="n">
        <v>115004</v>
      </c>
    </row>
    <row r="10" spans="1:3">
      <c r="A10" s="4" t="s">
        <v>37</v>
      </c>
      <c r="B10" s="5" t="n">
        <v>9693</v>
      </c>
      <c r="C10" s="5" t="n">
        <v>9693</v>
      </c>
    </row>
    <row r="11" spans="1:3">
      <c r="A11" s="4" t="s">
        <v>38</v>
      </c>
      <c r="B11" s="5" t="n">
        <v>3522</v>
      </c>
      <c r="C11" s="5" t="n">
        <v>3542</v>
      </c>
    </row>
    <row r="12" spans="1:3">
      <c r="A12" s="4" t="s">
        <v>39</v>
      </c>
      <c r="B12" s="5" t="n">
        <v>478996</v>
      </c>
      <c r="C12" s="5" t="n">
        <v>482544</v>
      </c>
    </row>
    <row r="13" spans="1:3">
      <c r="A13" s="3" t="s">
        <v>40</v>
      </c>
    </row>
    <row r="14" spans="1:3">
      <c r="A14" s="4" t="s">
        <v>41</v>
      </c>
      <c r="B14" s="5" t="n">
        <v>87381</v>
      </c>
      <c r="C14" s="5" t="n">
        <v>120647</v>
      </c>
    </row>
    <row r="15" spans="1:3">
      <c r="A15" s="4" t="s">
        <v>42</v>
      </c>
      <c r="B15" s="5" t="n">
        <v>42127</v>
      </c>
      <c r="C15" s="5" t="n">
        <v>32639</v>
      </c>
    </row>
    <row r="16" spans="1:3">
      <c r="A16" s="4" t="s">
        <v>43</v>
      </c>
      <c r="B16" s="5" t="n">
        <v>6945</v>
      </c>
      <c r="C16" s="5" t="n">
        <v>9193</v>
      </c>
    </row>
    <row r="17" spans="1:3">
      <c r="A17" s="4" t="s">
        <v>44</v>
      </c>
      <c r="B17" s="5" t="n">
        <v>5196</v>
      </c>
      <c r="C17" s="5" t="n">
        <v>4249</v>
      </c>
    </row>
    <row r="18" spans="1:3">
      <c r="A18" s="4" t="s">
        <v>45</v>
      </c>
      <c r="B18" s="5" t="n">
        <v>36236</v>
      </c>
      <c r="C18" s="5" t="n">
        <v>19984</v>
      </c>
    </row>
    <row r="19" spans="1:3">
      <c r="A19" s="4" t="s">
        <v>46</v>
      </c>
      <c r="B19" s="5" t="n">
        <v>177885</v>
      </c>
      <c r="C19" s="5" t="n">
        <v>186712</v>
      </c>
    </row>
    <row r="20" spans="1:3">
      <c r="A20" s="4" t="s">
        <v>47</v>
      </c>
      <c r="B20" s="5" t="n">
        <v>18982</v>
      </c>
      <c r="C20" s="5" t="n">
        <v>21142</v>
      </c>
    </row>
    <row r="21" spans="1:3">
      <c r="A21" s="4" t="s">
        <v>48</v>
      </c>
      <c r="B21" s="5" t="n">
        <v>3995</v>
      </c>
      <c r="C21" s="5" t="n">
        <v>3798</v>
      </c>
    </row>
    <row r="22" spans="1:3">
      <c r="A22" s="4" t="s">
        <v>49</v>
      </c>
      <c r="B22" s="5" t="n">
        <v>72000</v>
      </c>
      <c r="C22" s="5" t="n">
        <v>40000</v>
      </c>
    </row>
    <row r="23" spans="1:3">
      <c r="A23" s="4" t="s">
        <v>50</v>
      </c>
      <c r="B23" s="5" t="n">
        <v>272862</v>
      </c>
      <c r="C23" s="5" t="n">
        <v>251652</v>
      </c>
    </row>
    <row r="24" spans="1:3">
      <c r="A24" s="3" t="s">
        <v>51</v>
      </c>
    </row>
    <row r="25" spans="1:3">
      <c r="A25" s="4" t="s">
        <v>52</v>
      </c>
      <c r="B25" s="5" t="n">
        <v>31</v>
      </c>
      <c r="C25" s="5" t="n">
        <v>31</v>
      </c>
    </row>
    <row r="26" spans="1:3">
      <c r="A26" s="4" t="s">
        <v>53</v>
      </c>
      <c r="B26" s="5" t="n">
        <v>-139791</v>
      </c>
      <c r="C26" s="5" t="n">
        <v>-139420</v>
      </c>
    </row>
    <row r="27" spans="1:3">
      <c r="A27" s="4" t="s">
        <v>54</v>
      </c>
      <c r="B27" s="5" t="n">
        <v>204653</v>
      </c>
      <c r="C27" s="5" t="n">
        <v>202700</v>
      </c>
    </row>
    <row r="28" spans="1:3">
      <c r="A28" s="4" t="s">
        <v>55</v>
      </c>
      <c r="B28" s="5" t="n">
        <v>142665</v>
      </c>
      <c r="C28" s="5" t="n">
        <v>169037</v>
      </c>
    </row>
    <row r="29" spans="1:3">
      <c r="A29" s="4" t="s">
        <v>56</v>
      </c>
      <c r="B29" s="5" t="n">
        <v>-1424</v>
      </c>
      <c r="C29" s="5" t="n">
        <v>-1456</v>
      </c>
    </row>
    <row r="30" spans="1:3">
      <c r="A30" s="4" t="s">
        <v>57</v>
      </c>
      <c r="B30" s="5" t="n">
        <v>206134</v>
      </c>
      <c r="C30" s="5" t="n">
        <v>230892</v>
      </c>
    </row>
    <row r="31" spans="1:3">
      <c r="A31" s="4" t="s">
        <v>58</v>
      </c>
      <c r="B31" s="7" t="n">
        <v>478996</v>
      </c>
      <c r="C31" s="7" t="n">
        <v>48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7</v>
      </c>
    </row>
    <row r="3" spans="1:3">
      <c r="A3" s="3" t="s">
        <v>116</v>
      </c>
    </row>
    <row r="4" spans="1:3">
      <c r="A4" s="4" t="s">
        <v>172</v>
      </c>
      <c r="B4" s="7" t="n">
        <v>1500</v>
      </c>
      <c r="C4" s="7" t="n">
        <v>809</v>
      </c>
    </row>
    <row r="5" spans="1:3">
      <c r="A5" s="4" t="s">
        <v>173</v>
      </c>
      <c r="C5" s="5" t="n">
        <v>2895</v>
      </c>
    </row>
    <row r="6" spans="1:3">
      <c r="A6" s="4" t="s">
        <v>174</v>
      </c>
      <c r="C6" s="4" t="s">
        <v>175</v>
      </c>
    </row>
    <row r="7" spans="1:3">
      <c r="A7" s="4" t="s">
        <v>176</v>
      </c>
      <c r="B7" s="5" t="n">
        <v>-150</v>
      </c>
      <c r="C7" s="5" t="n">
        <v>-2925</v>
      </c>
    </row>
    <row r="8" spans="1:3">
      <c r="A8" s="4" t="s">
        <v>177</v>
      </c>
      <c r="B8" s="7" t="n">
        <v>1350</v>
      </c>
      <c r="C8" s="7" t="n">
        <v>7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8</v>
      </c>
      <c r="B1" s="2" t="s">
        <v>1</v>
      </c>
    </row>
    <row r="2" spans="1:3">
      <c r="B2" s="2" t="s">
        <v>2</v>
      </c>
      <c r="C2" s="2" t="s">
        <v>67</v>
      </c>
    </row>
    <row r="3" spans="1:3">
      <c r="A3" s="3" t="s">
        <v>119</v>
      </c>
    </row>
    <row r="4" spans="1:3">
      <c r="A4" s="4" t="s">
        <v>179</v>
      </c>
      <c r="B4" s="7" t="n">
        <v>150000</v>
      </c>
    </row>
    <row r="5" spans="1:3">
      <c r="A5" s="4" t="s">
        <v>180</v>
      </c>
      <c r="B5" s="7" t="n">
        <v>14728</v>
      </c>
    </row>
    <row r="6" spans="1:3">
      <c r="A6" s="4" t="s">
        <v>181</v>
      </c>
      <c r="B6" s="5" t="n">
        <v>0</v>
      </c>
      <c r="C6"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7</v>
      </c>
    </row>
    <row r="3" spans="1:3">
      <c r="A3" s="3" t="s">
        <v>119</v>
      </c>
    </row>
    <row r="4" spans="1:3">
      <c r="A4" s="4" t="s">
        <v>77</v>
      </c>
      <c r="B4" s="7" t="n">
        <v>-26372</v>
      </c>
      <c r="C4" s="7" t="n">
        <v>-32402</v>
      </c>
    </row>
    <row r="5" spans="1:3">
      <c r="A5" s="4" t="s">
        <v>183</v>
      </c>
      <c r="B5" s="5" t="n">
        <v>28291658</v>
      </c>
      <c r="C5" s="5" t="n">
        <v>27090575</v>
      </c>
    </row>
    <row r="6" spans="1:3">
      <c r="A6" s="3" t="s">
        <v>184</v>
      </c>
    </row>
    <row r="7" spans="1:3">
      <c r="A7" s="4" t="s">
        <v>185</v>
      </c>
      <c r="B7" s="4" t="s">
        <v>175</v>
      </c>
      <c r="C7" s="4" t="s">
        <v>175</v>
      </c>
    </row>
    <row r="8" spans="1:3">
      <c r="A8" s="4" t="s">
        <v>186</v>
      </c>
      <c r="B8" s="5" t="n">
        <v>28291658</v>
      </c>
      <c r="C8" s="5" t="n">
        <v>27090575</v>
      </c>
    </row>
    <row r="9" spans="1:3">
      <c r="A9" s="4" t="s">
        <v>78</v>
      </c>
      <c r="B9" s="9" t="n">
        <v>-0.93</v>
      </c>
      <c r="C9" s="9" t="n">
        <v>-1.2</v>
      </c>
    </row>
    <row r="10" spans="1:3">
      <c r="A10" s="4" t="s">
        <v>79</v>
      </c>
      <c r="B10" s="9" t="n">
        <v>-0.93</v>
      </c>
      <c r="C10" s="9" t="n">
        <v>-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7</v>
      </c>
    </row>
    <row r="3" spans="1:3">
      <c r="A3" s="4" t="s">
        <v>188</v>
      </c>
    </row>
    <row r="4" spans="1:3">
      <c r="A4" s="3" t="s">
        <v>189</v>
      </c>
    </row>
    <row r="5" spans="1:3">
      <c r="A5" s="4" t="s">
        <v>190</v>
      </c>
      <c r="B5" s="5" t="n">
        <v>769456</v>
      </c>
      <c r="C5" s="5" t="n">
        <v>795480</v>
      </c>
    </row>
    <row r="6" spans="1:3">
      <c r="A6" s="4" t="s">
        <v>191</v>
      </c>
    </row>
    <row r="7" spans="1:3">
      <c r="A7" s="3" t="s">
        <v>189</v>
      </c>
    </row>
    <row r="8" spans="1:3">
      <c r="A8" s="4" t="s">
        <v>190</v>
      </c>
      <c r="B8" s="5" t="n">
        <v>469076</v>
      </c>
      <c r="C8" s="5" t="n">
        <v>4498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92</v>
      </c>
      <c r="B1" s="2" t="s">
        <v>1</v>
      </c>
    </row>
    <row r="2" spans="1:2">
      <c r="B2" s="2" t="s">
        <v>193</v>
      </c>
    </row>
    <row r="3" spans="1:2">
      <c r="A3" s="4" t="s">
        <v>188</v>
      </c>
    </row>
    <row r="4" spans="1:2">
      <c r="A4" s="3" t="s">
        <v>194</v>
      </c>
    </row>
    <row r="5" spans="1:2">
      <c r="A5" s="4" t="s">
        <v>195</v>
      </c>
      <c r="B5" s="5" t="n">
        <v>835614</v>
      </c>
    </row>
    <row r="6" spans="1:2">
      <c r="A6" s="4" t="s">
        <v>196</v>
      </c>
      <c r="B6" s="5" t="n">
        <v>61350</v>
      </c>
    </row>
    <row r="7" spans="1:2">
      <c r="A7" s="4" t="s">
        <v>197</v>
      </c>
      <c r="B7" s="5" t="n">
        <v>-50548</v>
      </c>
    </row>
    <row r="8" spans="1:2">
      <c r="A8" s="4" t="s">
        <v>198</v>
      </c>
      <c r="B8" s="5" t="n">
        <v>-40150</v>
      </c>
    </row>
    <row r="9" spans="1:2">
      <c r="A9" s="4" t="s">
        <v>199</v>
      </c>
      <c r="B9" s="5" t="n">
        <v>806266</v>
      </c>
    </row>
    <row r="10" spans="1:2">
      <c r="A10" s="4" t="s">
        <v>191</v>
      </c>
    </row>
    <row r="11" spans="1:2">
      <c r="A11" s="3" t="s">
        <v>194</v>
      </c>
    </row>
    <row r="12" spans="1:2">
      <c r="A12" s="4" t="s">
        <v>195</v>
      </c>
      <c r="B12" s="5" t="n">
        <v>586187</v>
      </c>
    </row>
    <row r="13" spans="1:2">
      <c r="A13" s="4" t="s">
        <v>196</v>
      </c>
      <c r="B13" s="5" t="n">
        <v>159401</v>
      </c>
    </row>
    <row r="14" spans="1:2">
      <c r="A14" s="4" t="s">
        <v>197</v>
      </c>
      <c r="B14" s="5" t="n">
        <v>-104194</v>
      </c>
    </row>
    <row r="15" spans="1:2">
      <c r="A15" s="4" t="s">
        <v>198</v>
      </c>
      <c r="B15" s="5" t="n">
        <v>-36707</v>
      </c>
    </row>
    <row r="16" spans="1:2">
      <c r="A16" s="4" t="s">
        <v>199</v>
      </c>
      <c r="B16" s="5" t="n">
        <v>6046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00</v>
      </c>
      <c r="B1" s="2" t="s">
        <v>1</v>
      </c>
    </row>
    <row r="2" spans="1:2">
      <c r="B2" s="2" t="s">
        <v>201</v>
      </c>
    </row>
    <row r="3" spans="1:2">
      <c r="A3" s="4" t="s">
        <v>202</v>
      </c>
    </row>
    <row r="4" spans="1:2">
      <c r="A4" s="3" t="s">
        <v>203</v>
      </c>
    </row>
    <row r="5" spans="1:2">
      <c r="A5" s="4" t="s">
        <v>204</v>
      </c>
      <c r="B5" s="7" t="n">
        <v>8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05</v>
      </c>
      <c r="B1" s="2" t="s">
        <v>1</v>
      </c>
    </row>
    <row r="2" spans="1:3">
      <c r="B2" s="2" t="s">
        <v>2</v>
      </c>
      <c r="C2" s="2" t="s">
        <v>67</v>
      </c>
    </row>
    <row r="3" spans="1:3">
      <c r="A3" s="3" t="s">
        <v>128</v>
      </c>
    </row>
    <row r="4" spans="1:3">
      <c r="A4" s="4" t="s">
        <v>206</v>
      </c>
      <c r="B4" s="4" t="s">
        <v>207</v>
      </c>
      <c r="C4" s="4" t="s">
        <v>208</v>
      </c>
    </row>
    <row r="5" spans="1:3">
      <c r="A5" s="4" t="s">
        <v>209</v>
      </c>
      <c r="B5" s="4" t="s">
        <v>2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5"/>
    <col customWidth="1" max="10" min="10" width="15"/>
    <col customWidth="1" max="11" min="11" width="16"/>
    <col customWidth="1" max="12" min="12" width="14"/>
    <col customWidth="1" max="13" min="13" width="14"/>
    <col customWidth="1" max="14" min="14" width="16"/>
    <col customWidth="1" max="15" min="15" width="14"/>
    <col customWidth="1" max="16" min="16" width="14"/>
  </cols>
  <sheetData>
    <row r="1" spans="1:16">
      <c r="A1" s="1" t="s">
        <v>211</v>
      </c>
      <c r="B1" s="2" t="s">
        <v>212</v>
      </c>
      <c r="H1" s="2" t="s">
        <v>1</v>
      </c>
      <c r="I1" s="2" t="s">
        <v>213</v>
      </c>
      <c r="J1" s="2" t="s">
        <v>214</v>
      </c>
      <c r="K1" s="2" t="s">
        <v>215</v>
      </c>
      <c r="N1" s="2" t="s">
        <v>216</v>
      </c>
    </row>
    <row r="2" spans="1:16">
      <c r="B2" s="2" t="s">
        <v>217</v>
      </c>
      <c r="C2" s="2" t="s">
        <v>28</v>
      </c>
      <c r="D2" s="2" t="s">
        <v>218</v>
      </c>
      <c r="E2" s="2" t="s">
        <v>219</v>
      </c>
      <c r="F2" s="2" t="s">
        <v>220</v>
      </c>
      <c r="G2" s="2" t="s">
        <v>221</v>
      </c>
      <c r="H2" s="2" t="s">
        <v>2</v>
      </c>
      <c r="I2" s="2" t="s">
        <v>2</v>
      </c>
      <c r="J2" s="2" t="s">
        <v>221</v>
      </c>
      <c r="K2" s="2" t="s">
        <v>28</v>
      </c>
      <c r="L2" s="2" t="s">
        <v>222</v>
      </c>
      <c r="M2" s="2" t="s">
        <v>223</v>
      </c>
      <c r="N2" s="2" t="s">
        <v>224</v>
      </c>
      <c r="O2" s="2" t="s">
        <v>163</v>
      </c>
      <c r="P2" s="2" t="s">
        <v>225</v>
      </c>
    </row>
    <row r="3" spans="1:16">
      <c r="A3" s="4" t="s">
        <v>226</v>
      </c>
    </row>
    <row r="4" spans="1:16">
      <c r="A4" s="3" t="s">
        <v>227</v>
      </c>
    </row>
    <row r="5" spans="1:16">
      <c r="A5" s="4" t="s">
        <v>228</v>
      </c>
      <c r="I5" s="4" t="s">
        <v>229</v>
      </c>
    </row>
    <row r="6" spans="1:16">
      <c r="A6" s="4" t="s">
        <v>230</v>
      </c>
      <c r="K6" s="4" t="s">
        <v>231</v>
      </c>
      <c r="L6" s="4" t="s">
        <v>232</v>
      </c>
      <c r="M6" s="4" t="s">
        <v>233</v>
      </c>
    </row>
    <row r="7" spans="1:16">
      <c r="A7" s="4" t="s">
        <v>234</v>
      </c>
      <c r="G7" s="4" t="s">
        <v>235</v>
      </c>
    </row>
    <row r="8" spans="1:16">
      <c r="A8" s="4" t="s">
        <v>236</v>
      </c>
      <c r="G8" s="4" t="s">
        <v>237</v>
      </c>
    </row>
    <row r="9" spans="1:16">
      <c r="A9" s="4" t="s">
        <v>238</v>
      </c>
    </row>
    <row r="10" spans="1:16">
      <c r="A10" s="3" t="s">
        <v>227</v>
      </c>
    </row>
    <row r="11" spans="1:16">
      <c r="A11" s="4" t="s">
        <v>239</v>
      </c>
      <c r="P11" s="7" t="n">
        <v>833</v>
      </c>
    </row>
    <row r="12" spans="1:16">
      <c r="A12" s="4" t="s">
        <v>240</v>
      </c>
      <c r="N12" s="4" t="s">
        <v>241</v>
      </c>
    </row>
    <row r="13" spans="1:16">
      <c r="A13" s="4" t="s">
        <v>242</v>
      </c>
      <c r="J13" s="4" t="s">
        <v>243</v>
      </c>
    </row>
    <row r="14" spans="1:16">
      <c r="A14" s="4" t="s">
        <v>244</v>
      </c>
    </row>
    <row r="15" spans="1:16">
      <c r="A15" s="3" t="s">
        <v>227</v>
      </c>
    </row>
    <row r="16" spans="1:16">
      <c r="A16" s="4" t="s">
        <v>239</v>
      </c>
      <c r="P16" s="7" t="n">
        <v>4089</v>
      </c>
    </row>
    <row r="17" spans="1:16">
      <c r="A17" s="4" t="s">
        <v>240</v>
      </c>
      <c r="F17" s="4" t="s">
        <v>245</v>
      </c>
    </row>
    <row r="18" spans="1:16">
      <c r="A18" s="4" t="s">
        <v>242</v>
      </c>
      <c r="F18" s="4" t="s">
        <v>246</v>
      </c>
    </row>
    <row r="19" spans="1:16">
      <c r="A19" s="4" t="s">
        <v>247</v>
      </c>
    </row>
    <row r="20" spans="1:16">
      <c r="A20" s="3" t="s">
        <v>227</v>
      </c>
    </row>
    <row r="21" spans="1:16">
      <c r="A21" s="4" t="s">
        <v>239</v>
      </c>
      <c r="O21" s="7" t="n">
        <v>5500</v>
      </c>
    </row>
    <row r="22" spans="1:16">
      <c r="A22" s="4" t="s">
        <v>240</v>
      </c>
      <c r="D22" s="4" t="s">
        <v>248</v>
      </c>
    </row>
    <row r="23" spans="1:16">
      <c r="A23" s="4" t="s">
        <v>242</v>
      </c>
      <c r="E23" s="4" t="s">
        <v>249</v>
      </c>
    </row>
    <row r="24" spans="1:16">
      <c r="A24" s="4" t="s">
        <v>250</v>
      </c>
    </row>
    <row r="25" spans="1:16">
      <c r="A25" s="3" t="s">
        <v>227</v>
      </c>
    </row>
    <row r="26" spans="1:16">
      <c r="A26" s="4" t="s">
        <v>239</v>
      </c>
      <c r="C26" s="7" t="n">
        <v>10400</v>
      </c>
      <c r="H26" s="7" t="n">
        <v>10400</v>
      </c>
      <c r="I26" s="7" t="n">
        <v>10400</v>
      </c>
      <c r="K26" s="7" t="n">
        <v>10400</v>
      </c>
    </row>
    <row r="27" spans="1:16">
      <c r="A27" s="4" t="s">
        <v>251</v>
      </c>
    </row>
    <row r="28" spans="1:16">
      <c r="A28" s="3" t="s">
        <v>227</v>
      </c>
    </row>
    <row r="29" spans="1:16">
      <c r="A29" s="4" t="s">
        <v>240</v>
      </c>
      <c r="C29" s="4" t="s">
        <v>252</v>
      </c>
    </row>
    <row r="30" spans="1:16">
      <c r="A30" s="4" t="s">
        <v>242</v>
      </c>
      <c r="B30" s="4" t="s">
        <v>253</v>
      </c>
    </row>
    <row r="31" spans="1:16">
      <c r="A31" s="4" t="s">
        <v>254</v>
      </c>
    </row>
    <row r="32" spans="1:16">
      <c r="A32" s="3" t="s">
        <v>227</v>
      </c>
    </row>
    <row r="33" spans="1:16">
      <c r="A33" s="4" t="s">
        <v>255</v>
      </c>
      <c r="H33" s="5" t="n">
        <v>18000</v>
      </c>
    </row>
    <row r="34" spans="1:16">
      <c r="A34" s="4" t="s">
        <v>256</v>
      </c>
    </row>
    <row r="35" spans="1:16">
      <c r="A35" s="3" t="s">
        <v>227</v>
      </c>
    </row>
    <row r="36" spans="1:16">
      <c r="A36" s="4" t="s">
        <v>257</v>
      </c>
      <c r="H36" s="7" t="n">
        <v>18000</v>
      </c>
      <c r="I36" s="7" t="n">
        <v>18000</v>
      </c>
    </row>
  </sheetData>
  <mergeCells count="3">
    <mergeCell ref="A1:A2"/>
    <mergeCell ref="B1:G1"/>
    <mergeCell ref="K1:M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35000000</v>
      </c>
      <c r="C4" s="5" t="n">
        <v>35000000</v>
      </c>
    </row>
    <row r="5" spans="1:3">
      <c r="A5" s="4" t="s">
        <v>63</v>
      </c>
      <c r="B5" s="5" t="n">
        <v>31258368</v>
      </c>
      <c r="C5" s="5" t="n">
        <v>31102436</v>
      </c>
    </row>
    <row r="6" spans="1:3">
      <c r="A6" s="4" t="s">
        <v>64</v>
      </c>
      <c r="B6" s="5" t="n">
        <v>28384125</v>
      </c>
      <c r="C6" s="5" t="n">
        <v>28248606</v>
      </c>
    </row>
    <row r="7" spans="1:3">
      <c r="A7" s="4" t="s">
        <v>65</v>
      </c>
      <c r="B7" s="5" t="n">
        <v>2874243</v>
      </c>
      <c r="C7" s="5" t="n">
        <v>2853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48389</v>
      </c>
      <c r="C4" s="7" t="n">
        <v>233513</v>
      </c>
    </row>
    <row r="5" spans="1:3">
      <c r="A5" s="4" t="s">
        <v>70</v>
      </c>
      <c r="B5" s="5" t="n">
        <v>161590</v>
      </c>
      <c r="C5" s="5" t="n">
        <v>157404</v>
      </c>
    </row>
    <row r="6" spans="1:3">
      <c r="A6" s="4" t="s">
        <v>71</v>
      </c>
      <c r="B6" s="5" t="n">
        <v>86799</v>
      </c>
      <c r="C6" s="5" t="n">
        <v>76109</v>
      </c>
    </row>
    <row r="7" spans="1:3">
      <c r="A7" s="4" t="s">
        <v>72</v>
      </c>
      <c r="B7" s="5" t="n">
        <v>112214</v>
      </c>
      <c r="C7" s="5" t="n">
        <v>117236</v>
      </c>
    </row>
    <row r="8" spans="1:3">
      <c r="A8" s="4" t="s">
        <v>73</v>
      </c>
      <c r="B8" s="5" t="n">
        <v>-25415</v>
      </c>
      <c r="C8" s="5" t="n">
        <v>-41127</v>
      </c>
    </row>
    <row r="9" spans="1:3">
      <c r="A9" s="4" t="s">
        <v>74</v>
      </c>
      <c r="B9" s="5" t="n">
        <v>512</v>
      </c>
      <c r="C9" s="5" t="n">
        <v>151</v>
      </c>
    </row>
    <row r="10" spans="1:3">
      <c r="A10" s="4" t="s">
        <v>75</v>
      </c>
      <c r="B10" s="5" t="n">
        <v>-25927</v>
      </c>
      <c r="C10" s="5" t="n">
        <v>-41278</v>
      </c>
    </row>
    <row r="11" spans="1:3">
      <c r="A11" s="4" t="s">
        <v>76</v>
      </c>
      <c r="B11" s="5" t="n">
        <v>445</v>
      </c>
      <c r="C11" s="5" t="n">
        <v>-8876</v>
      </c>
    </row>
    <row r="12" spans="1:3">
      <c r="A12" s="4" t="s">
        <v>77</v>
      </c>
      <c r="B12" s="7" t="n">
        <v>-26372</v>
      </c>
      <c r="C12" s="7" t="n">
        <v>-32402</v>
      </c>
    </row>
    <row r="13" spans="1:3">
      <c r="A13" s="4" t="s">
        <v>78</v>
      </c>
      <c r="B13" s="9" t="n">
        <v>-0.93</v>
      </c>
      <c r="C13" s="9" t="n">
        <v>-1.2</v>
      </c>
    </row>
    <row r="14" spans="1:3">
      <c r="A14" s="4" t="s">
        <v>79</v>
      </c>
      <c r="B14" s="9" t="n">
        <v>-0.93</v>
      </c>
      <c r="C14" s="9" t="n">
        <v>-1.2</v>
      </c>
    </row>
    <row r="15" spans="1:3">
      <c r="A15" s="3" t="s">
        <v>80</v>
      </c>
    </row>
    <row r="16" spans="1:3">
      <c r="A16" s="4" t="s">
        <v>81</v>
      </c>
      <c r="B16" s="5" t="n">
        <v>28291658</v>
      </c>
      <c r="C16" s="5" t="n">
        <v>27090575</v>
      </c>
    </row>
    <row r="17" spans="1:3">
      <c r="A17" s="4" t="s">
        <v>82</v>
      </c>
      <c r="B17" s="5" t="n">
        <v>28291658</v>
      </c>
      <c r="C17" s="5" t="n">
        <v>27090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77</v>
      </c>
      <c r="B4" s="7" t="n">
        <v>-26372</v>
      </c>
      <c r="C4" s="7" t="n">
        <v>-32402</v>
      </c>
    </row>
    <row r="5" spans="1:3">
      <c r="A5" s="4" t="s">
        <v>85</v>
      </c>
      <c r="B5" s="5" t="n">
        <v>32</v>
      </c>
      <c r="C5" s="5" t="n">
        <v>317</v>
      </c>
    </row>
    <row r="6" spans="1:3">
      <c r="A6" s="4" t="s">
        <v>86</v>
      </c>
      <c r="B6" s="5" t="n">
        <v>32</v>
      </c>
      <c r="C6" s="5" t="n">
        <v>317</v>
      </c>
    </row>
    <row r="7" spans="1:3">
      <c r="A7" s="4" t="s">
        <v>87</v>
      </c>
      <c r="B7" s="7" t="n">
        <v>-26340</v>
      </c>
      <c r="C7" s="7" t="n">
        <v>-32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7</v>
      </c>
    </row>
    <row r="3" spans="1:3">
      <c r="A3" s="3" t="s">
        <v>89</v>
      </c>
    </row>
    <row r="4" spans="1:3">
      <c r="A4" s="4" t="s">
        <v>77</v>
      </c>
      <c r="B4" s="7" t="n">
        <v>-26372</v>
      </c>
      <c r="C4" s="7" t="n">
        <v>-32402</v>
      </c>
    </row>
    <row r="5" spans="1:3">
      <c r="A5" s="3" t="s">
        <v>90</v>
      </c>
    </row>
    <row r="6" spans="1:3">
      <c r="A6" s="4" t="s">
        <v>91</v>
      </c>
      <c r="B6" s="5" t="n">
        <v>4335</v>
      </c>
      <c r="C6" s="5" t="n">
        <v>4524</v>
      </c>
    </row>
    <row r="7" spans="1:3">
      <c r="A7" s="4" t="s">
        <v>92</v>
      </c>
      <c r="B7" s="5" t="n">
        <v>1259</v>
      </c>
      <c r="C7" s="5" t="n">
        <v>1671</v>
      </c>
    </row>
    <row r="8" spans="1:3">
      <c r="A8" s="4" t="s">
        <v>93</v>
      </c>
      <c r="C8" s="5" t="n">
        <v>16020</v>
      </c>
    </row>
    <row r="9" spans="1:3">
      <c r="A9" s="3" t="s">
        <v>94</v>
      </c>
    </row>
    <row r="10" spans="1:3">
      <c r="A10" s="4" t="s">
        <v>31</v>
      </c>
      <c r="B10" s="5" t="n">
        <v>-298</v>
      </c>
      <c r="C10" s="5" t="n">
        <v>3578</v>
      </c>
    </row>
    <row r="11" spans="1:3">
      <c r="A11" s="4" t="s">
        <v>41</v>
      </c>
      <c r="B11" s="5" t="n">
        <v>-32032</v>
      </c>
      <c r="C11" s="5" t="n">
        <v>-2925</v>
      </c>
    </row>
    <row r="12" spans="1:3">
      <c r="A12" s="4" t="s">
        <v>42</v>
      </c>
      <c r="B12" s="5" t="n">
        <v>9587</v>
      </c>
      <c r="C12" s="5" t="n">
        <v>23</v>
      </c>
    </row>
    <row r="13" spans="1:3">
      <c r="A13" s="4" t="s">
        <v>95</v>
      </c>
      <c r="B13" s="5" t="n">
        <v>733</v>
      </c>
      <c r="C13" s="5" t="n">
        <v>-34115</v>
      </c>
    </row>
    <row r="14" spans="1:3">
      <c r="A14" s="4" t="s">
        <v>96</v>
      </c>
      <c r="B14" s="5" t="n">
        <v>13029</v>
      </c>
      <c r="C14" s="5" t="n">
        <v>35427</v>
      </c>
    </row>
    <row r="15" spans="1:3">
      <c r="A15" s="4" t="s">
        <v>97</v>
      </c>
      <c r="B15" s="5" t="n">
        <v>-29759</v>
      </c>
      <c r="C15" s="5" t="n">
        <v>-8199</v>
      </c>
    </row>
    <row r="16" spans="1:3">
      <c r="A16" s="3" t="s">
        <v>98</v>
      </c>
    </row>
    <row r="17" spans="1:3">
      <c r="A17" s="4" t="s">
        <v>99</v>
      </c>
      <c r="B17" s="5" t="n">
        <v>-2502</v>
      </c>
      <c r="C17" s="5" t="n">
        <v>-2409</v>
      </c>
    </row>
    <row r="18" spans="1:3">
      <c r="A18" s="4" t="s">
        <v>100</v>
      </c>
      <c r="B18" s="5" t="n">
        <v>-2502</v>
      </c>
      <c r="C18" s="5" t="n">
        <v>-2409</v>
      </c>
    </row>
    <row r="19" spans="1:3">
      <c r="A19" s="3" t="s">
        <v>101</v>
      </c>
    </row>
    <row r="20" spans="1:3">
      <c r="A20" s="4" t="s">
        <v>102</v>
      </c>
      <c r="B20" s="5" t="n">
        <v>815</v>
      </c>
    </row>
    <row r="21" spans="1:3">
      <c r="A21" s="4" t="s">
        <v>103</v>
      </c>
      <c r="B21" s="5" t="n">
        <v>-114</v>
      </c>
    </row>
    <row r="22" spans="1:3">
      <c r="A22" s="4" t="s">
        <v>104</v>
      </c>
      <c r="B22" s="5" t="n">
        <v>35000</v>
      </c>
      <c r="C22" s="5" t="n">
        <v>10000</v>
      </c>
    </row>
    <row r="23" spans="1:3">
      <c r="A23" s="4" t="s">
        <v>105</v>
      </c>
      <c r="B23" s="5" t="n">
        <v>-3000</v>
      </c>
      <c r="C23" s="5" t="n">
        <v>-5000</v>
      </c>
    </row>
    <row r="24" spans="1:3">
      <c r="A24" s="4" t="s">
        <v>106</v>
      </c>
      <c r="B24" s="5" t="n">
        <v>-371</v>
      </c>
      <c r="C24" s="5" t="n">
        <v>-80</v>
      </c>
    </row>
    <row r="25" spans="1:3">
      <c r="A25" s="4" t="s">
        <v>107</v>
      </c>
      <c r="B25" s="5" t="n">
        <v>32330</v>
      </c>
      <c r="C25" s="5" t="n">
        <v>4920</v>
      </c>
    </row>
    <row r="26" spans="1:3">
      <c r="A26" s="4" t="s">
        <v>108</v>
      </c>
      <c r="B26" s="5" t="n">
        <v>631</v>
      </c>
      <c r="C26" s="5" t="n">
        <v>958</v>
      </c>
    </row>
    <row r="27" spans="1:3">
      <c r="A27" s="4" t="s">
        <v>109</v>
      </c>
      <c r="B27" s="5" t="n">
        <v>700</v>
      </c>
      <c r="C27" s="5" t="n">
        <v>-4730</v>
      </c>
    </row>
    <row r="28" spans="1:3">
      <c r="A28" s="4" t="s">
        <v>110</v>
      </c>
      <c r="B28" s="5" t="n">
        <v>10271</v>
      </c>
      <c r="C28" s="5" t="n">
        <v>26703</v>
      </c>
    </row>
    <row r="29" spans="1:3">
      <c r="A29" s="4" t="s">
        <v>111</v>
      </c>
      <c r="B29" s="7" t="n">
        <v>10971</v>
      </c>
      <c r="C29" s="7" t="n">
        <v>21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53:05Z</dcterms:created>
  <dcterms:modified xmlns:dcterms="http://purl.org/dc/terms/" xmlns:xsi="http://www.w3.org/2001/XMLSchema-instance" xsi:type="dcterms:W3CDTF">2017-05-01T17:53:05Z</dcterms:modified>
</cp:coreProperties>
</file>